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 ORGANIZATION AND NATURE OF BU" sheetId="8" state="visible" r:id="rId8"/>
    <sheet xmlns:r="http://schemas.openxmlformats.org/officeDocument/2006/relationships" name="- GOING CONCERN" sheetId="9" state="visible" r:id="rId9"/>
    <sheet xmlns:r="http://schemas.openxmlformats.org/officeDocument/2006/relationships" name="- SUMMARY OF SIGNIFCANT ACCOUNT" sheetId="10" state="visible" r:id="rId10"/>
    <sheet xmlns:r="http://schemas.openxmlformats.org/officeDocument/2006/relationships" name="- LOAN FROM DIRECTOR" sheetId="11" state="visible" r:id="rId11"/>
    <sheet xmlns:r="http://schemas.openxmlformats.org/officeDocument/2006/relationships" name="- RELATED PARTY" sheetId="12" state="visible" r:id="rId12"/>
    <sheet xmlns:r="http://schemas.openxmlformats.org/officeDocument/2006/relationships" name="- COMMON STOCK" sheetId="13" state="visible" r:id="rId13"/>
    <sheet xmlns:r="http://schemas.openxmlformats.org/officeDocument/2006/relationships" name="- GENERAL AND ADMINISTRATIVE EX" sheetId="14" state="visible" r:id="rId14"/>
    <sheet xmlns:r="http://schemas.openxmlformats.org/officeDocument/2006/relationships" name="- COMMITMENTS AND CONTINGENCIES" sheetId="15" state="visible" r:id="rId15"/>
    <sheet xmlns:r="http://schemas.openxmlformats.org/officeDocument/2006/relationships" name="- INCOME TAXES"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SUMMARY OF SIGNIFCANT ACCOU_2" sheetId="19" state="visible" r:id="rId19"/>
    <sheet xmlns:r="http://schemas.openxmlformats.org/officeDocument/2006/relationships" name="- COMMITMENTS AND CONTINGENCI_2" sheetId="20" state="visible" r:id="rId20"/>
    <sheet xmlns:r="http://schemas.openxmlformats.org/officeDocument/2006/relationships" name="- INCOME TAXES (Tables)" sheetId="21" state="visible" r:id="rId21"/>
    <sheet xmlns:r="http://schemas.openxmlformats.org/officeDocument/2006/relationships" name="- SUBSEQUENT EVENTS (Tables)" sheetId="22" state="visible" r:id="rId22"/>
    <sheet xmlns:r="http://schemas.openxmlformats.org/officeDocument/2006/relationships" name="- GOING CONCERN (Details Text)" sheetId="23" state="visible" r:id="rId23"/>
    <sheet xmlns:r="http://schemas.openxmlformats.org/officeDocument/2006/relationships" name="- SUMMARY OF SIGNIFCANT ACCOU_3" sheetId="24" state="visible" r:id="rId24"/>
    <sheet xmlns:r="http://schemas.openxmlformats.org/officeDocument/2006/relationships" name="- LOAN FROM DIRECTOR (Details T" sheetId="25" state="visible" r:id="rId25"/>
    <sheet xmlns:r="http://schemas.openxmlformats.org/officeDocument/2006/relationships" name="- RELATED PARTY (Details Text)" sheetId="26" state="visible" r:id="rId26"/>
    <sheet xmlns:r="http://schemas.openxmlformats.org/officeDocument/2006/relationships" name="- COMMON STOCK (Details Text)" sheetId="27" state="visible" r:id="rId27"/>
    <sheet xmlns:r="http://schemas.openxmlformats.org/officeDocument/2006/relationships" name="- GENERAL AND ADMINISTRATIVE _2" sheetId="28" state="visible" r:id="rId28"/>
    <sheet xmlns:r="http://schemas.openxmlformats.org/officeDocument/2006/relationships" name="- COMMITMENTS AND CONTINGENCI_3" sheetId="29" state="visible" r:id="rId29"/>
    <sheet xmlns:r="http://schemas.openxmlformats.org/officeDocument/2006/relationships" name="- COMMITMENTS AND CONTINGENCI_4" sheetId="30" state="visible" r:id="rId30"/>
    <sheet xmlns:r="http://schemas.openxmlformats.org/officeDocument/2006/relationships" name="- INCOME TAXES (Details 1)" sheetId="31" state="visible" r:id="rId31"/>
    <sheet xmlns:r="http://schemas.openxmlformats.org/officeDocument/2006/relationships" name="- INCOME TAXES (Details 2)" sheetId="32" state="visible" r:id="rId32"/>
    <sheet xmlns:r="http://schemas.openxmlformats.org/officeDocument/2006/relationships" name="- INCOME TAXES (Details Text)" sheetId="33" state="visible" r:id="rId33"/>
    <sheet xmlns:r="http://schemas.openxmlformats.org/officeDocument/2006/relationships" name="- SUBSEQUENT EVENTS (Details 1)" sheetId="34" state="visible" r:id="rId34"/>
    <sheet xmlns:r="http://schemas.openxmlformats.org/officeDocument/2006/relationships" name="- SUBSEQUENT EVENTS (Details Te" sheetId="35" state="visible" r:id="rId35"/>
  </sheets>
  <definedNames/>
  <calcPr calcId="124519" fullCalcOnLoad="1"/>
</workbook>
</file>

<file path=xl/sharedStrings.xml><?xml version="1.0" encoding="utf-8"?>
<sst xmlns="http://schemas.openxmlformats.org/spreadsheetml/2006/main" uniqueCount="240">
  <si>
    <t>Document and Entity Information</t>
  </si>
  <si>
    <t>12 Months Ended</t>
  </si>
  <si>
    <t>Jan. 31, 2019USD ($)shares</t>
  </si>
  <si>
    <t>Document and Entity Information [Abstract]</t>
  </si>
  <si>
    <t>Document Type</t>
  </si>
  <si>
    <t>10-K</t>
  </si>
  <si>
    <t>Amendment Flag</t>
  </si>
  <si>
    <t>false</t>
  </si>
  <si>
    <t>Document Period End Date</t>
  </si>
  <si>
    <t>Jan. 31,
		2019</t>
  </si>
  <si>
    <t>Document Fiscal Year Focus</t>
  </si>
  <si>
    <t>2019</t>
  </si>
  <si>
    <t>Document Fiscal Period Focus</t>
  </si>
  <si>
    <t>FY</t>
  </si>
  <si>
    <t>Entity Registrant Name</t>
  </si>
  <si>
    <t>SHEMN CORP.</t>
  </si>
  <si>
    <t>Entity Central Index Key</t>
  </si>
  <si>
    <t>0001697884</t>
  </si>
  <si>
    <t>Current Fiscal Year End Date</t>
  </si>
  <si>
    <t>--01-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 - USD ($)</t>
  </si>
  <si>
    <t>Jan. 31, 2019</t>
  </si>
  <si>
    <t>Jan. 31, 2018</t>
  </si>
  <si>
    <t>Current Assets</t>
  </si>
  <si>
    <t>Cash and cash equivalents</t>
  </si>
  <si>
    <t>Prepaid expenses</t>
  </si>
  <si>
    <t>Inventory</t>
  </si>
  <si>
    <t>Total Current Assets</t>
  </si>
  <si>
    <t>Fixed Assets</t>
  </si>
  <si>
    <t>Equipment, net</t>
  </si>
  <si>
    <t>Total Fixed Assets</t>
  </si>
  <si>
    <t>Total Assets</t>
  </si>
  <si>
    <t>Current Liabilities</t>
  </si>
  <si>
    <t>Accounts Payable</t>
  </si>
  <si>
    <t>Customer Deposits</t>
  </si>
  <si>
    <t>Related Party Loans</t>
  </si>
  <si>
    <t>Total Current Liabilities</t>
  </si>
  <si>
    <t>Total Liabilities</t>
  </si>
  <si>
    <t>Stockholder's Equity</t>
  </si>
  <si>
    <t>Common stock, par value $0.001; 75,000,000 shares authorized,10,902,006 and 3,000,000 shares issued and outstanding</t>
  </si>
  <si>
    <t>Additional paid in capital</t>
  </si>
  <si>
    <t>Accumulated income (deficit)</t>
  </si>
  <si>
    <t>Total Stockholder's Equity</t>
  </si>
  <si>
    <t>Total Liabilities and Stockholder's Equity</t>
  </si>
  <si>
    <t>BALANCE SHEET (Parenthetical) - shares</t>
  </si>
  <si>
    <t>Oct. 31, 2018</t>
  </si>
  <si>
    <t>Statement of Financial Position [Abstract]</t>
  </si>
  <si>
    <t>In October 2018 the Company issued 184,669 shares of common stock for cash proceeds of $5,540 at $0.03 per share par value.</t>
  </si>
  <si>
    <t>STATEMENT OF OPERATIONS - USD ($)</t>
  </si>
  <si>
    <t>Income Statement [Abstract]</t>
  </si>
  <si>
    <t>REVENUES</t>
  </si>
  <si>
    <t>Cost of Goods Sold</t>
  </si>
  <si>
    <t>Gross Profit</t>
  </si>
  <si>
    <t>OPERATING EXPENSES</t>
  </si>
  <si>
    <t>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 OF CHANGES IN STOCKHOLDER'S EQUITY - USD ($)</t>
  </si>
  <si>
    <t>Total</t>
  </si>
  <si>
    <t>Common Stock</t>
  </si>
  <si>
    <t>Common Stock Amount</t>
  </si>
  <si>
    <t>Additional Paid-in Capital</t>
  </si>
  <si>
    <t>Deficit Accumulated during the Development Stage</t>
  </si>
  <si>
    <t>Balance, January 31, 2019 at Jan. 31, 2017</t>
  </si>
  <si>
    <t>Net income (loss) for the period ended January 31, 2018</t>
  </si>
  <si>
    <t>Balance, January 31, 2018 at Jan. 31, 2018</t>
  </si>
  <si>
    <t>Balance, January 31, 2018 at Jan. 31, 2019</t>
  </si>
  <si>
    <t>to effect a 3 to 1 stock split for our company</t>
  </si>
  <si>
    <t>Shares issued</t>
  </si>
  <si>
    <t>Net income (loss) for the period ended January 31, 2019</t>
  </si>
  <si>
    <t>STATEMENT OF CHANGES IN STOCKHOLDER'S EQUITY (Parenthetical)</t>
  </si>
  <si>
    <t>2 Months Ended</t>
  </si>
  <si>
    <t>Jan. 31, 2019USD ($)</t>
  </si>
  <si>
    <t>Statement of Stockholders' Equity [Abstract]</t>
  </si>
  <si>
    <t>3 to 1 stock split</t>
  </si>
  <si>
    <t>STATEMENT OF CASH FLOWS - USD ($)</t>
  </si>
  <si>
    <t>CASH FLOWS FROM OPERATING ACTIVITIES</t>
  </si>
  <si>
    <t>Net loss for the period</t>
  </si>
  <si>
    <t>Adjustments to reconcile net loss to net cash (used in) operating activities:</t>
  </si>
  <si>
    <t>Decrease in Prepaid expenses</t>
  </si>
  <si>
    <t>Increase in Inventory</t>
  </si>
  <si>
    <t>Increase in Customer Deposits</t>
  </si>
  <si>
    <t>Increase in Accounts Payable</t>
  </si>
  <si>
    <t>Depreciation</t>
  </si>
  <si>
    <t>CASH FLOWS USED IN OPERATING ACTIVITIES</t>
  </si>
  <si>
    <t>CASH FLOWS FROM INVESTING ACTIVITIES</t>
  </si>
  <si>
    <t>Equipment</t>
  </si>
  <si>
    <t>CASH FLOWS PROVIDED BY INVESTING ACTIVITIES</t>
  </si>
  <si>
    <t>CASH FLOWS FROM FINANCING ACTIVITIES</t>
  </si>
  <si>
    <t>Proceeds from sale of common stock</t>
  </si>
  <si>
    <t>CASH FLOWS PROVIDED BY FINANCING ACTIVITIES</t>
  </si>
  <si>
    <t>NET INCREASE/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Shemn Corp. (“the Company”, “we”, “us” or “our”) was incorporated in the State of Nevada on September 6, 2016 and commenced to produce leather purses. Leather items like no other inherent style, beauty, elegance and status. Leather does not go out of fashion; they are not subject to its volatile tendencie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17,180 revenues for the year ended January 31, 2019.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5 of cash equivalents as of January 31, 2019. Prepaid Expenses Prepaid Expenses are recorded at fair market value. The Company had $1,410 in prepaid expenses as of January 31, 2019. Inventories Inventories are stated at the lower of cost or market. Cost is principally determined using the first-in, first out ( FIFO ) method. The Company had $8,492 in raw materials inventory as of January 31, 2019. Depreciation, Amortization, and Capitalization The Company records depreciation and amortization when appropriate using straight-line balance method over the estimated useful life of the assets. We estimate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January 31, 2019. Shemn Corp. NOTES TO THE FINANCIAL STATEMENTS January 31, 2019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19 the Company has generated $17,180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9 were no differences between our comprehensive loss and net loss. Stock-Based Compensation Stock-based compensation is accounted for at fair value in accordance with ASC Topic 718. To date, the Company has not adopted a stock option plan and has not granted any stock options. Shemn Corp. NOTES TO THE FINANCIAL STATEMENTS January 31, 2019 (AUDIT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LOAN FROM DIRECTOR</t>
  </si>
  <si>
    <t>- LOAN FROM DIRECTOR [Abstract]</t>
  </si>
  <si>
    <t xml:space="preserve">Note 4 - LOAN FROM DIRECTOR As of January 31, 2019 our sole director has loaned to the Company $18,350. This loan is unsecured, non-interest bearing and due on demand. The balance due to the director was $18,350 as of January 31, 2019. </t>
  </si>
  <si>
    <t>- RELATED PARTY</t>
  </si>
  <si>
    <t>- RELATED PARTY [Abstract]</t>
  </si>
  <si>
    <t xml:space="preserve">Note 5 - RELATED PARTY As of January 31, 2019 our sole director has loaned to the Company $18,350. This loan is unsecured, non-interest bearing and due on demand. On January 26, 2017 the Company issued 3,000,000 shares of common stock to a director for cash proceeds of $3,000 at $0.001 per share par value. Shemn Corp. NOTES TO THE FINANCIAL STATEMENTS January 31, 2019 (AUDITED) </t>
  </si>
  <si>
    <t>- COMMON STOCK</t>
  </si>
  <si>
    <t>- COMMON STOCK [Abstract]</t>
  </si>
  <si>
    <t xml:space="preserve">Note 6 - COMMON STOCK The Company has 75,000,000, $0.001 par value shares of common stock authorized. On January 26, 2017 the Company issued 3,000,000 shares of common stock to a director for cash proceeds of $3,000 at $0.001 per share par value. Par value was used because company has just begun and has no value beyond par value at this stage. In March 2018 the Company issued 17,667 shares of common stock for cash proceeds of $515 at $0.03 per share par value. In April 2018 the Company issued 20,500 shares of common stock for cash proceeds of $587 at $0.03 per share par value. In May 2018 the Company issued 60,000 shares of common stock for cash proceeds of $1,719 at $0.03 per share par value. In August 2018 the Company issued 239,166 shares of common stock for cash proceeds of $7,175 at $0.03 per share par value. In September 2018 the Company issued 112,000 shares of common stock for cash proceeds of $3,360 at $0.03 per share par value. In October 2018 the Company issued 184,669 shares of common stock for cash proceeds of $5,540 at $0.03 per share par value. On November 29, 2018, we amended our articles of incorporation, to effect a 3 to 1 stock split for our company. We held a special meeting on November 1, 2018, at which the majority of shareholders approved the amendment to our articles of incorporation. On December 12, 2018, we filed an 8-K Form regarding the split procedure. The Stock Split increased the number of shares of common stock from 2,030,000 to 6,090,000 shares. The number of restricted shares of common stock increased from 3,000,000 to 9,000,000 shares. The number of authorized shares of Common Stock under the Certificate of Incorporation will be adjusted to 225 million shares. There were 10,902,006 shares of common stock issued and outstanding as of January 31, 2019. </t>
  </si>
  <si>
    <t>- GENERAL AND ADMINISTRATIVE EXPENSES</t>
  </si>
  <si>
    <t>- GENERAL AND ADMINISTRATIVE EXPENSES [Abstract]</t>
  </si>
  <si>
    <t>The provision for Federal income</t>
  </si>
  <si>
    <t xml:space="preserve">Note 7 - GENERAL AND ADMINISTRATIVE EXPENSES For the year ended January 31, 2019 the Company incurred $36,114 in general and administrative expenses, that consists of $6,943 in advertising expense; $1,062 in bank charges; $49 in communication expenses; $450 in depreciation; $1,300 in legal fees; $11,000 in audit fees; $2,868 in professional fees; $5,640 in rent expense; $3,800 in security system expense; $2000 in miscellaneous; $279 in loss on bad debts and $725 in utilities. </t>
  </si>
  <si>
    <t>The provision for Federal income tax consists of the following: January 31, 2019 January 31, 2018 Non-current deferred tax assets: Net operating loss carry forward $ (6,051) (1,378) Valuation allowance $ 6,051 1,378 Net deferred tax assets $ - -</t>
  </si>
  <si>
    <t>- COMMITMENTS AND CONTINGENCIES</t>
  </si>
  <si>
    <t>- COMMITMENTS AND CONTINGENCIES [Abstract]</t>
  </si>
  <si>
    <t xml:space="preserve">Note 8 - COMMITMENTS AND CONTINGENCIES Company has entered into two year rental agreement for a $470 monthly fee, starting on February 1, 2017. Leased premises is served as both office and production facility. Term of lease Price per month Q-ty months Total amount of commitments February 1, 2017 - February 28, 2019 $470 25 $11,750 Shemn Corp. NOTES TO THE FINANCIAL STATEMENTS January 31, 2019 (AUDITED) </t>
  </si>
  <si>
    <t>- INCOME TAXES</t>
  </si>
  <si>
    <t>- INCOME TAXES [Abstract]</t>
  </si>
  <si>
    <t xml:space="preserve">Note 9 - INCOME TAXES The Company adopted the provisions of uncertain tax positions as addressed in ASC 740-10-65-1. As a result of the implementation of ASC 740-10-65-1, the Company recognized no increase in the liability for unrecognized tax benefits. As of January 31, 2019 the Company had net operating loss carry forwards of approximately $28,81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19 was approximately $6,051. The net change in valuation allowance during the year ended January 31, 2019 was $4,70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19. All tax years since inception remains open for examination by taxing authorities. The provision for Federal income tax consists of the following: January 31, 2019 January 31, 2018 Non-current deferred tax assets: Net operating loss carry forward $ (6,051) (1,378) Valuation allowance $ 6,051 1,378 Net deferred tax assets $ - - The actual tax benefit at the expected rate of 21% differs from the expected tax benefit for the year ended January 31, 2019 as follows: January 31, 2019 January 31, 2018 Computed “expected” tax expense (benefit) $ (4,703) (1,338) Change in valuation allowance $ 4,703 1,338 Actual tax expense (benefit) $ - - </t>
  </si>
  <si>
    <t>- SUBSEQUENT EVENTS</t>
  </si>
  <si>
    <t>- SUBSEQUENT EVENTS [Abstract]</t>
  </si>
  <si>
    <t xml:space="preserve">Note 10 - SUBSEQUENT EVENTS In accordance with SFAS 165 (ASC 855-10) the Company has analyzed its operations subsequent to January 31, 2019 through the date these financial statements were issued, and has determined that it does not have any material subsequent events to disclose in these financial statements.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anuary 31, 2019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anuary 31, 2019,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anuary 31, 2019,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anuary 31, 2019,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anuary 31, 2019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anuary 31,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fficers and Directors Our sole director will serve until his successor is elected and qualified. Our sole officer is elected by the board of directors to a term of one (1) year and serves until his successor is duly elected and qualified, or until he is removed from office. The board of directors has no nominating, auditing or compensation committees. The name, address, age and position of our present officers and directors are set forth below: Name and Address Age Position(s) Liu Shan Shan 27 President, Principal Executive Officer, Secretary, Treasurer, Baiyun District, Fuli Taiyuan A9, 904, Guangzhou, China, 510165 Principal Financial Officer, Principal Accounting Officer And sole member of the Board of Directors. Mr. Sun Kui acted as our sole President, Chief Executive Officer, Treasurer, Chief Financial Officer, Chief Accounting Officer, Secretary and sole member of our board of directors since our incorporation on September 6, 2016. Mr. Sun Kui owns 82% of the outstanding shares of our common stock. For the past five years he has been a business administrator and then a head administrator at Yaumin Textile Co., Ltd, where he was working as part of a team and supporting the office administrator, he was responsible for the day-to-day tasks and administrative duties of the office including covering the reception area and as head administrator he was responsible for providing an efficient and professional administrative and clerical service to colleagues, managers and supervisors to facilitate the efficient operation of the office. Mr. Sun Kui was employed at as administrator in period from March 2010 to September 2012 and as head administrator in period from October 2012 to September 2015. In the past ten years, Mr. Sun Kui has not been the subject to any of the following events: 1. Any bankruptcy petition filed by or against any business of which Mr. Sun Kui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Sun Kui's involvement in any type of business, securities or banking activities. 4. Found by a court of competent jurisdiction (in a civil action), the Securities and Exchange Commission or the Commodity Futures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On April 17, 2019, Sun Kui, our President, Secretary, Treasurer and Director made a decision to resign from the aforementioned positions due to his personal matters. Sun Kui arranged to appoint Liu Shan Shan, aged 27, as President, Secretary, Treasurer and Director of Shemn Corp. Mr. Kui reserves the right to keep the restricted shares of the Company that he owns. At the end of the Company's fiscal year, Ms. Shan Shan will receive the shares of Shemn Corp. as a compensation for the services she will provide as an officer. Ms. Liu Shan Shan was born in 1992 Ji Lin city of Northeast China. She entered Management and Economic department at Taiyuan Institute of Technology (Shanxi province) in 2011. In January 2019, she graduated from the Institute with the master's degree. Liu Shan Shan has always been fond of working in the field of leather items manufacturing. The current management considers her skills to be adequate for expanding the operations of Shemn Corp. Term of Office The director is appointed to hold office until the next annual meeting of our stockholders or until his respective successor is elected and qualified, or until he resigns or is removed in accordance with the provisions of the Nevada Revised Statues. Our Board of Directors and hold office until removed by the Board or until his resignation appoints our officer. Director Independence Our board of directors is currently composed of one member, Liu Shan Shan, who does not qualify as an independent director in accordance with the published listing requirements of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the directors and us with regard to each director's business and personal activities and relationships as they may relate to our management and us. Item 11. Executive Compensation The following table sets forth the compensation paid by us for the year ended January 31, 2019 and 2018 for our sole officer and director. This information includes the dollar value of base salaries, bonus awards and number of stock options granted, and certain other compensation, if any. The compensation discussed addresses all compensation awarded to, earned by, or paid or named executive officers. EXECUTIVE OFFICER COMPENSATION TABLE Name and Principal Position Year Salary (US$) Bonus (US$) Stock Awards (US$) Option Awards (US$) Non-Equity Incentive Plan Compensation (US$) Nonqualified Deferred Compensation Earnings (US$) All Other Compensation (US$) Total (US$) Sun Kui, Liu Shan Shan President January 31, 2018 0 0 0 0 0 0 0 0 January 31, 2019 0 0 0 0 0 0 0 0 We have no work concurrences with our sole officer and executive. We do not examine going into any occupation understandings until such time as we start gainful operations. Ms. Liu Shan Shan will not be repaid after the offering and preceding beneficial operations. There is no affirmation that we will ever produce extra incomes from our operations. The pay examined in this delivers all remuneration recompensed to, earned by, or paid to our named official officers. There are no other investment opportunity arranges, retirement, annuity, or benefit sharing arrangements for the advantage of our officers and chiefs other than as portrayed in this. Compensation of Directors The individual from our top managerial staff is not made up for his administrations as a chief. The board has not actualized an arrangement to honor alternatives to any executives. There are no legally binding plans with any individual from the governing body. We have no executive's administration contracts. DIRECTOR'S COMPENSATION TABLE Name and Principal Position Year Fees Earned or Paid in Cash (US$) Bonus (US$) Stock Awards (US$) Option Awards (US$) Non-Equity Incentive Plan Compensation (US$) Nonqualified Deferred Compensation Earnings (US$) All Other Compensation (US$) Total (US$) Liu Shan Shan President January 31, 2018 0 0 0 0 0 0 0 0 January 31, 2019 0 0 0 0 0 0 0 0 Long-Term Incentive Plan Awards We do not have any long-term incentive plans that provide compensation intended to serve as incentive for performance. Indemnification Under our Articles of Incorporation and Bylaws of the corporation, we may indemnify an officer or director who is made a party to any proceeding, including a lawsuit, because of his position, if he acted in good faith and in a manner he reasonably believed to be in our best interest. We may advance expenses incurred in defending a proceeding. To the extent that the officer or director is successful on the merits in a proceeding as to which he is to be indemnified, we must indemnify him against all expenses incurred, including attorney's fees. With respect to a derivative action, indemnity may be made only for expenses actually and reasonably incurred in defending the proceeding, and if the officer or director is judged liable, only by a court order. The indemnification is intended to be to the fullest extent permitted by the laws of the State of Nevada. Regarding indemnification for liabilities arising under the Securities Act of 1933, which may be permitted to directors or officers under Nevada law, we are informed that, in the opinion of the Securities and Exchange Commission, indemnification is against public policy, as expressed in the Act and is, therefore, unenforceable. Item 12. Security Ownership of Certain Beneficial Owners and Management and Related Stockholder Matters The following table sets forth, as of the date of this report, the total number of shares owned beneficially by our directors, officers and key employees, individually and as a group, and the present owners of 5% or more of our total outstanding shares. The table also reflects what their ownership will be assuming completion of the sale of all shares in this offering. The stockholders listed below have direct ownership of their shares and possesses sole voting and dispositive power with respect to the shares. Title of Class Name and Address of Beneficial Owner [1] Amount and Nature of Beneficial Ownership Percent of Common Stock [2] Common Stock Sun Kui Baiyun District, Fuli Taiyuan A9, 904, Guangzhou, China, 510165 9,000,000 82% [1] The person named above may be deemed to be a ”parent” and ”promoter” of our company, within the meaning of such terms under the Securities Act of 1933, as amended, by virtue of his direct and indirect stock holdings. [2] The percentages below are based on 10,902,006 shares of our common stock issued and outstanding as of the date of this report. Item 13. Certain Relationships and Related Transactions A total of 9,000,000 shares of common stock were issued to our sole officer and director, all of which are restricted securities, as defined in Rule 144 of the Rules and Regulations of the SEC promulgated under the Securities Act. Under Rule 144, the shares can be publicly sold, subject to volume restrictions and restrictions on the manner of sale. Such shares can only be sold after six months provided that the issuer of the securities is, and has been for a period of at least 90 days immediately before the sale, subject to the reporting requirements of section 13 or 15(d) of the Exchange Act. Shares purchased in this offering, which will be immediately resalable, and sales of all of our other shares after applicable restrictions expire, could have a depressive effect on the market price, if any, of our common stock and the shares we are offering. There is no public trading market for our common stock. To be quoted on the OTCBB a market maker must file an application on our behalf to make a market for our common stock. Our stock may become quoted, rather than traded, on the OTCBB. Item 14. Principal Accountant Fees and Services During fiscal year ended January 31, 2019, we incurred approximately $11,000 in fees to our principal independent accountants for professional services rendered in connection with the audit of our January 31, 2018 financial statements and for the reviews of our financial statements for the quarters ended April 30, 2018, July 31, 2018, and October 31, 2018.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port to be signed on its behalf by the undersigned, thereunto duly authorized in China on April 26, 2019. SHEMN CORP. By: /s/ Liu Shan Shan Name: Liu Shan Shan Title: President, Treasurer, Secretary and Director (Principal Executive, Financial and Accounting Officer)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Januar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105 of cash equivalents as of January 31, 2019. Prepaid Expenses Prepaid Expenses are recorded at fair market value. The Company had $1,410 in prepaid expenses as of January 31, 2019. Inventories Inventories are stated at the lower of cost or market. Cost is principally determined using the first-in, first out ( FIFO ) method. The Company had $8,492 in raw materials inventory as of January 31, 2019. Depreciation, Amortization, and Capitalization The Company records depreciation and amortization when appropriate using straight-line balance method over the estimated useful life of the assets. We estimate that the useful life of necessary equipment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January 31, 2019. Shemn Corp. NOTES TO THE FINANCIAL STATEMENTS January 31, 2019 (AUDIT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19 the Company has generated $17,180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anuary 31, 2019 were no differences between our comprehensive loss and net loss. Stock-Based Compensation Stock-based compensation is accounted for at fair value in accordance with ASC Topic 718. To date, the Company has not adopted a stock option plan and has not granted any stock options. Shemn Corp. NOTES TO THE FINANCIAL STATEMENTS January 31, 2019 (AUDITED)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will be effective for the Company in the fiscal year beginning February 1, 2017. Early adoption is permitted. The Company is currently evaluating the impact of this guidance, if any, on its financial statements and related disclosure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February 1, 2019. Early adoption is permitted. The Company is currently evaluating the impact of this guidance, if any, on its financial statements and related disclosures. In July 2015, the FASB issued ASU No. 2015-11, Inventory (Topic 330): Simplifying the Measurement of Inventory. The guidance requires an entity to measure inventory at the lower of cost or net realizable value, which is the estimated selling prices in the ordinary course of business, less reasonably predictable costs of completion, disposal, and transportation, rather than the lower of cost or market in the previous guidance. This amendment applies to inventory that is measured using first-in, first-out (FIFO). This amendment is effective for public entities for fiscal years beginning after December 15, 2016, including interim periods within those years. A reporting entity should apply the amendments prospectively with earlier application permitted as of the beginning of an interim or annual reporting period. The Company is currently evaluating the impact of this guidance, if any, on its financial statements and related disclosure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COMMITMENTS AND CONTINGENCIES (Tables)</t>
  </si>
  <si>
    <t>- COMMITMENTS AND CONTINGENCIES (Tables) [Abstract]</t>
  </si>
  <si>
    <t>Company has entered into two year rental agreement</t>
  </si>
  <si>
    <t>Company has entered into two year rental agreement for a $470 monthly fee, starting on February 1, 2017. Leased premises is served as both office and production facility. Term of lease Price per month Q-ty months Total amount of commitments February 1, 2017 - February 28, 2019 $470 25 $11,750</t>
  </si>
  <si>
    <t>- INCOME TAXES (Tables)</t>
  </si>
  <si>
    <t>- INCOME TAXES (Tables) [Abstract]</t>
  </si>
  <si>
    <t>The actual tax benefit at the expected rate of 21% differs from the expected tax benefit for the year ended January 31, 2019</t>
  </si>
  <si>
    <t>The actual tax benefit at the expected rate of 21% differs from the expected tax benefit for the year ended January 31, 2019 as follows: January 31, 2019 January 31, 2018 Computed “expected” tax expense (benefit) $ (4,703) (1,338) Change in valuation allowance $ 4,703 1,338 Actual tax expense (benefit) $ - -</t>
  </si>
  <si>
    <t>- SUBSEQUENT EVENTS (Tables)</t>
  </si>
  <si>
    <t>- SUBSEQUENT EVENTS (Tables) [Abstract]</t>
  </si>
  <si>
    <t>The name, address, age and position of our present officers and directors</t>
  </si>
  <si>
    <t xml:space="preserve">The name, address, age and position of our present officers and directors are set forth below: Name and Address Age Position(s) Liu Shan Shan 27 President, Principal Executive Officer, Secretary, Treasurer, Baiyun District, Fuli Taiyuan A9, 904, Guangzhou, China, 510165 Principal Financial Officer, Principal Accounting Officer And sole member of the Board of Directors. </t>
  </si>
  <si>
    <t>EXECUTIVE OFFICER COMPENSATION TABLE</t>
  </si>
  <si>
    <t>EXECUTIVE OFFICER COMPENSATION TABLE Name and Principal Position Year Salary (US$) Bonus (US$) Stock Awards (US$) Option Awards (US$) Non-Equity Incentive Plan Compensation (US$) Nonqualified Deferred Compensation Earnings (US$) All Other Compensation (US$) Total (US$) Sun Kui, Liu Shan Shan President January 31, 2018 0 0 0 0 0 0 0 0 January 31, 2019 0 0 0 0 0 0 0 0</t>
  </si>
  <si>
    <t>DIRECTOR'S COMPENSATION TABLE</t>
  </si>
  <si>
    <t>DIRECTOR'S COMPENSATION TABLE Name and Principal Position Year Fees Earned or Paid in Cash (US$) Bonus (US$) Stock Awards (US$) Option Awards (US$) Non-Equity Incentive Plan Compensation (US$) Nonqualified Deferred Compensation Earnings (US$) All Other Compensation (US$) Total (US$) Liu Shan Shan President January 31, 2018 0 0 0 0 0 0 0 0 January 31, 2019 0 0 0 0 0 0 0 0</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 GOING CONCERN (Details Text)</t>
  </si>
  <si>
    <t>Going Concern_ 2019 _ [Abstract]</t>
  </si>
  <si>
    <t>The Company had $17,180 revenues for the year ended January 31, 2019</t>
  </si>
  <si>
    <t>- SUMMARY OF SIGNIFCANT ACCOUNTING POLICIES (Details Text) - USD ($)</t>
  </si>
  <si>
    <t>Jan. 31, 2017</t>
  </si>
  <si>
    <t>Summary_ Of Signifcant Accounting Policies Details_ [Abstract]</t>
  </si>
  <si>
    <t>The Company had $105 of cash equivalents as of January 31, 2019.</t>
  </si>
  <si>
    <t>The Company had $1,410 in prepaid expenses as of January 31, 2019.</t>
  </si>
  <si>
    <t>The Company had $8,492 in raw materials inventory as of January 31, 2019.</t>
  </si>
  <si>
    <t>The Company had $0 in accounts payable as of January 31, 2019.</t>
  </si>
  <si>
    <t>For the year ended January 31, 2019 the Company has generated $17,180 revenue.</t>
  </si>
  <si>
    <t>- LOAN FROM DIRECTOR (Details Text)</t>
  </si>
  <si>
    <t>Loan From_ Director_ [Abstract]</t>
  </si>
  <si>
    <t>As of January 31, 2019 our sole director has loaned to the Company $18,350</t>
  </si>
  <si>
    <t>The balance due to the director was $18,350 as of January 31, 2019.</t>
  </si>
  <si>
    <t>- RELATED PARTY (Details Text) - USD ($)</t>
  </si>
  <si>
    <t>Jan. 26, 2017</t>
  </si>
  <si>
    <t>Related Party__ [Abstract]</t>
  </si>
  <si>
    <t>On January 26, 2017 the Company issued 3,000,000 shares of common stock to a director for cash proceeds of $3,000 at $0.001 per share par value.</t>
  </si>
  <si>
    <t>- COMMON STOCK (Details Text) - USD ($)</t>
  </si>
  <si>
    <t>Dec. 12, 2018</t>
  </si>
  <si>
    <t>Sep. 30, 2018</t>
  </si>
  <si>
    <t>Aug. 31, 2018</t>
  </si>
  <si>
    <t>May 31, 2018</t>
  </si>
  <si>
    <t>Apr. 30, 2018</t>
  </si>
  <si>
    <t>Mar. 31, 2018</t>
  </si>
  <si>
    <t>Common Stock, Number of Shares, Par Value and Other Disclosures [Abstract]</t>
  </si>
  <si>
    <t>On January 26, 2017 the Company issued 3,000,000 shares of common stock to a director for cash proceeds of $3,000 at $0.001 per share par value</t>
  </si>
  <si>
    <t>In March 2018 the Company issued 17,667 shares of common stock for cash proceeds of $515 at $0.03 per share par value.</t>
  </si>
  <si>
    <t>In April 2018 the Company issued 20,500 shares of common stock for cash proceeds of $587 at $0.03 per share par value.</t>
  </si>
  <si>
    <t>In May 2018 the Company issued 60,000 shares of common stock for cash proceeds of $1,719 at $0.03 per share par value.</t>
  </si>
  <si>
    <t>In August 2018 the Company issued 239,166 shares of common stock for cash proceeds of $7,175 at $0.03 per share par value.</t>
  </si>
  <si>
    <t>In September 2018 the Company issued 112,000 shares of common stock for cash proceeds of $3,360 at $0.03 per share par value.</t>
  </si>
  <si>
    <t>The Stock Split increased the number of shares of common stock from 2,030,000 to 6,090,000 shares</t>
  </si>
  <si>
    <t>The number of restricted shares of common stock increased from 3,000,000 to 9,000,000 shares</t>
  </si>
  <si>
    <t>There were 10,902,006 shares of common stock issued and outstanding as of January 31, 2019.</t>
  </si>
  <si>
    <t>- GENERAL AND ADMINISTRATIVE EXPENSES (Details Text)</t>
  </si>
  <si>
    <t>General And Administrative Expenses Details_ [Abstract]</t>
  </si>
  <si>
    <t>For the year ended January 31, 2019 the Company incurred $36,114 in general and administrative expenses, that consists of $6,943 in advertising expense; $1,062 in bank charges; $49 in communication expenses; $450 in depreciation; $1,300 in legal fees; $11,000 in audit fees; $2,868 in professional fees; $5,640 in rent expense; $3,800 in security system expense; $2000 in miscellaneous; $279 in loss on bad debts and $725 in utilities.</t>
  </si>
  <si>
    <t>- COMMITMENTS AND CONTINGENCIES (Details 1)</t>
  </si>
  <si>
    <t>25 Months Ended</t>
  </si>
  <si>
    <t>Feb. 28, 2019USD ($)</t>
  </si>
  <si>
    <t>Commitments And Contingencies_ [Abstract]</t>
  </si>
  <si>
    <t>Price per month</t>
  </si>
  <si>
    <t>Total amount of commitments</t>
  </si>
  <si>
    <t>- COMMITMENTS AND CONTINGENCIES (Details Text)</t>
  </si>
  <si>
    <t>Commitments And Contingencies Details_ [Abstract]</t>
  </si>
  <si>
    <t>Company has entered into two year rental agreement for a $470 monthly fee, starting on February 1, 2017</t>
  </si>
  <si>
    <t>- INCOME TAXES (Details 1) - USD ($)</t>
  </si>
  <si>
    <t>Income Taxes__ [Abstract]</t>
  </si>
  <si>
    <t>Net operating loss carry forward</t>
  </si>
  <si>
    <t>Valuation allowance</t>
  </si>
  <si>
    <t>Net deferred tax assets</t>
  </si>
  <si>
    <t>- INCOME TAXES (Details 2) - USD ($)</t>
  </si>
  <si>
    <t>Income Taxes Details 2 _ [Abstract]</t>
  </si>
  <si>
    <t>Computed "expected" tax expense (benefit)</t>
  </si>
  <si>
    <t>Change in valuation allowance</t>
  </si>
  <si>
    <t>- INCOME TAXES (Details Text)</t>
  </si>
  <si>
    <t>Income Taxes Text_ [Abstract]</t>
  </si>
  <si>
    <t>As of January 31, 2019 the Company had net operating loss carry forwards of approximately $28,815 that may be available to reduce future years' taxable income in varying amounts through 2031</t>
  </si>
  <si>
    <t>The valuation allowance at January 31, 2019 was approximately $6,051</t>
  </si>
  <si>
    <t>The net change in valuation allowance during the year ended January 31, 2019 was $4,703</t>
  </si>
  <si>
    <t>The actual tax benefit at the expected rate of 21% differs from the expected tax benefit for the year ended January 31, 2019 as follows:</t>
  </si>
  <si>
    <t>- SUBSEQUENT EVENTS (Details 1)</t>
  </si>
  <si>
    <t>Subsequent Events Details_ [Abstract]</t>
  </si>
  <si>
    <t>Amount and Nature of Beneficial Ownership:Sun Kui</t>
  </si>
  <si>
    <t>Percent of Common Stock [2]: Common Stock</t>
  </si>
  <si>
    <t>- SUBSEQUENT EVENTS (Details Text)</t>
  </si>
  <si>
    <t>Subsequent_ Events_ [Abstract]</t>
  </si>
  <si>
    <t>Sun Kui owns 82% of the outstanding shares of our common stock</t>
  </si>
  <si>
    <t>A total of 9,000,000 shares of common stock were issued to our sole officer and director, all of which are restricted securities, as defined in Rule 144 of the Rules and Regulations of the SEC promulgated under the Securities Act</t>
  </si>
  <si>
    <t>During fiscal year ended January 31, 2019, we incurred approximately $11,000 in fees to our principal independent accountants for professional services rendered in connection with the audit of our January 31, 2018 financial statements and for the reviews of our financial statements for the quarters ended April 30, 2018, July 31, 2018, and October 31, 2018.</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6" t="n">
        <v>10902006</v>
      </c>
    </row>
    <row r="15" spans="1:2">
      <c r="A15" s="4" t="s">
        <v>24</v>
      </c>
      <c r="B15" s="4" t="s">
        <v>25</v>
      </c>
    </row>
    <row r="16" spans="1:2">
      <c r="A16" s="4" t="s">
        <v>26</v>
      </c>
      <c r="B16" s="4" t="s">
        <v>25</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30</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30</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30</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30</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28</v>
      </c>
      <c r="B1" s="2" t="s">
        <v>1</v>
      </c>
    </row>
    <row r="2" spans="1:3">
      <c r="B2" s="2" t="s">
        <v>30</v>
      </c>
      <c r="C2" s="2" t="s">
        <v>30</v>
      </c>
    </row>
    <row r="3" spans="1:3">
      <c r="A3" s="3" t="s">
        <v>129</v>
      </c>
    </row>
    <row r="4" spans="1:3">
      <c r="A4" s="4" t="s">
        <v>130</v>
      </c>
      <c r="B4" s="4" t="s">
        <v>131</v>
      </c>
      <c r="C4" s="4" t="s">
        <v>1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30</v>
      </c>
    </row>
    <row r="3" spans="1:2">
      <c r="A3" s="3" t="s">
        <v>143</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30</v>
      </c>
    </row>
    <row r="3" spans="1:2">
      <c r="A3" s="3" t="s">
        <v>147</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5" t="n">
        <v>105</v>
      </c>
      <c r="C3" s="5" t="n">
        <v>5207</v>
      </c>
    </row>
    <row r="4" spans="1:3">
      <c r="A4" s="4" t="s">
        <v>34</v>
      </c>
      <c r="B4" s="6" t="n">
        <v>1410</v>
      </c>
      <c r="C4" s="6" t="n">
        <v>0</v>
      </c>
    </row>
    <row r="5" spans="1:3">
      <c r="A5" s="4" t="s">
        <v>35</v>
      </c>
      <c r="B5" s="6" t="n">
        <v>8492</v>
      </c>
      <c r="C5" s="6" t="n">
        <v>5810</v>
      </c>
    </row>
    <row r="6" spans="1:3">
      <c r="A6" s="4" t="s">
        <v>36</v>
      </c>
      <c r="B6" s="6" t="n">
        <v>10007</v>
      </c>
      <c r="C6" s="6" t="n">
        <v>11017</v>
      </c>
    </row>
    <row r="7" spans="1:3">
      <c r="A7" s="3" t="s">
        <v>37</v>
      </c>
    </row>
    <row r="8" spans="1:3">
      <c r="A8" s="4" t="s">
        <v>38</v>
      </c>
      <c r="B8" s="6" t="n">
        <v>1424</v>
      </c>
      <c r="C8" s="6" t="n">
        <v>1874</v>
      </c>
    </row>
    <row r="9" spans="1:3">
      <c r="A9" s="4" t="s">
        <v>39</v>
      </c>
      <c r="B9" s="6" t="n">
        <v>1424</v>
      </c>
      <c r="C9" s="6" t="n">
        <v>1874</v>
      </c>
    </row>
    <row r="10" spans="1:3">
      <c r="A10" s="4" t="s">
        <v>40</v>
      </c>
      <c r="B10" s="6" t="n">
        <v>11431</v>
      </c>
      <c r="C10" s="6" t="n">
        <v>12891</v>
      </c>
    </row>
    <row r="11" spans="1:3">
      <c r="A11" s="3" t="s">
        <v>41</v>
      </c>
    </row>
    <row r="12" spans="1:3">
      <c r="A12" s="4" t="s">
        <v>42</v>
      </c>
      <c r="B12" s="6" t="n">
        <v>0</v>
      </c>
      <c r="C12" s="6" t="n">
        <v>1410</v>
      </c>
    </row>
    <row r="13" spans="1:3">
      <c r="A13" s="4" t="s">
        <v>43</v>
      </c>
      <c r="B13" s="6" t="n">
        <v>0</v>
      </c>
      <c r="C13" s="6" t="n">
        <v>6800</v>
      </c>
    </row>
    <row r="14" spans="1:3">
      <c r="A14" s="4" t="s">
        <v>44</v>
      </c>
      <c r="B14" s="6" t="n">
        <v>18350</v>
      </c>
      <c r="C14" s="6" t="n">
        <v>8100</v>
      </c>
    </row>
    <row r="15" spans="1:3">
      <c r="A15" s="4" t="s">
        <v>45</v>
      </c>
      <c r="B15" s="6" t="n">
        <v>18350</v>
      </c>
      <c r="C15" s="6" t="n">
        <v>16310</v>
      </c>
    </row>
    <row r="16" spans="1:3">
      <c r="A16" s="4" t="s">
        <v>46</v>
      </c>
      <c r="B16" s="5" t="n">
        <v>18350</v>
      </c>
      <c r="C16" s="5" t="n">
        <v>16310</v>
      </c>
    </row>
    <row r="17" spans="1:3">
      <c r="A17" s="3" t="s">
        <v>47</v>
      </c>
    </row>
    <row r="18" spans="1:3">
      <c r="A18" s="4" t="s">
        <v>48</v>
      </c>
      <c r="B18" s="6" t="n">
        <v>3634</v>
      </c>
      <c r="C18" s="6" t="n">
        <v>3000</v>
      </c>
    </row>
    <row r="19" spans="1:3">
      <c r="A19" s="4" t="s">
        <v>49</v>
      </c>
      <c r="B19" s="5" t="n">
        <v>18262</v>
      </c>
      <c r="C19" s="5" t="n">
        <v>0</v>
      </c>
    </row>
    <row r="20" spans="1:3">
      <c r="A20" s="4" t="s">
        <v>50</v>
      </c>
      <c r="B20" s="6" t="n">
        <v>-28815</v>
      </c>
      <c r="C20" s="6" t="n">
        <v>-6419</v>
      </c>
    </row>
    <row r="21" spans="1:3">
      <c r="A21" s="4" t="s">
        <v>51</v>
      </c>
      <c r="B21" s="6" t="n">
        <v>-6919</v>
      </c>
      <c r="C21" s="6" t="n">
        <v>-3419</v>
      </c>
    </row>
    <row r="22" spans="1:3">
      <c r="A22" s="4" t="s">
        <v>52</v>
      </c>
      <c r="B22" s="5" t="n">
        <v>11431</v>
      </c>
      <c r="C22" s="5" t="n">
        <v>12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30</v>
      </c>
    </row>
    <row r="3" spans="1:2">
      <c r="A3" s="3" t="s">
        <v>151</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4</v>
      </c>
      <c r="B1" s="2" t="s">
        <v>1</v>
      </c>
    </row>
    <row r="2" spans="1:3">
      <c r="B2" s="2" t="s">
        <v>30</v>
      </c>
      <c r="C2" s="2" t="s">
        <v>30</v>
      </c>
    </row>
    <row r="3" spans="1:3">
      <c r="A3" s="3" t="s">
        <v>155</v>
      </c>
    </row>
    <row r="4" spans="1:3">
      <c r="A4" s="4" t="s">
        <v>130</v>
      </c>
      <c r="B4" s="4" t="s">
        <v>131</v>
      </c>
      <c r="C4" s="4" t="s">
        <v>132</v>
      </c>
    </row>
    <row r="5" spans="1:3">
      <c r="A5" s="4" t="s">
        <v>156</v>
      </c>
      <c r="C5" s="4" t="s">
        <v>1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30</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68</v>
      </c>
      <c r="B1" s="2" t="s">
        <v>85</v>
      </c>
    </row>
    <row r="2" spans="1:2">
      <c r="A2" s="3" t="s">
        <v>169</v>
      </c>
    </row>
    <row r="3" spans="1:2">
      <c r="A3" s="4" t="s">
        <v>170</v>
      </c>
      <c r="B3" s="5" t="n">
        <v>171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1</v>
      </c>
      <c r="B1" s="2" t="s">
        <v>30</v>
      </c>
      <c r="C1" s="2" t="s">
        <v>31</v>
      </c>
      <c r="D1" s="2" t="s">
        <v>172</v>
      </c>
    </row>
    <row r="2" spans="1:4">
      <c r="A2" s="3" t="s">
        <v>173</v>
      </c>
    </row>
    <row r="3" spans="1:4">
      <c r="A3" s="4" t="s">
        <v>174</v>
      </c>
      <c r="B3" s="5" t="n">
        <v>105</v>
      </c>
      <c r="C3" s="5" t="n">
        <v>5207</v>
      </c>
      <c r="D3" s="5" t="n">
        <v>555</v>
      </c>
    </row>
    <row r="4" spans="1:4">
      <c r="A4" s="4" t="s">
        <v>175</v>
      </c>
      <c r="B4" s="6" t="n">
        <v>1410</v>
      </c>
    </row>
    <row r="5" spans="1:4">
      <c r="A5" s="4" t="s">
        <v>176</v>
      </c>
      <c r="B5" s="6" t="n">
        <v>8492</v>
      </c>
    </row>
    <row r="6" spans="1:4">
      <c r="A6" s="4" t="s">
        <v>177</v>
      </c>
      <c r="B6" s="6" t="n">
        <v>0</v>
      </c>
    </row>
    <row r="7" spans="1:4">
      <c r="A7" s="4" t="s">
        <v>178</v>
      </c>
      <c r="B7" s="5" t="n">
        <v>171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79</v>
      </c>
      <c r="B1" s="2" t="s">
        <v>85</v>
      </c>
    </row>
    <row r="2" spans="1:2">
      <c r="A2" s="3" t="s">
        <v>180</v>
      </c>
    </row>
    <row r="3" spans="1:2">
      <c r="A3" s="4" t="s">
        <v>181</v>
      </c>
      <c r="B3" s="5" t="n">
        <v>18350</v>
      </c>
    </row>
    <row r="4" spans="1:2">
      <c r="A4" s="4" t="s">
        <v>182</v>
      </c>
      <c r="B4" s="5" t="n">
        <v>183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30</v>
      </c>
      <c r="C1" s="2" t="s">
        <v>184</v>
      </c>
    </row>
    <row r="2" spans="1:3">
      <c r="A2" s="3" t="s">
        <v>185</v>
      </c>
    </row>
    <row r="3" spans="1:3">
      <c r="A3" s="4" t="s">
        <v>181</v>
      </c>
      <c r="B3" s="5" t="n">
        <v>18350</v>
      </c>
    </row>
    <row r="4" spans="1:3">
      <c r="A4" s="4" t="s">
        <v>186</v>
      </c>
      <c r="C4" s="5" t="n">
        <v>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87</v>
      </c>
      <c r="B1" s="2" t="s">
        <v>30</v>
      </c>
      <c r="C1" s="2" t="s">
        <v>188</v>
      </c>
      <c r="D1" s="2" t="s">
        <v>54</v>
      </c>
      <c r="E1" s="2" t="s">
        <v>189</v>
      </c>
      <c r="F1" s="2" t="s">
        <v>190</v>
      </c>
      <c r="G1" s="2" t="s">
        <v>191</v>
      </c>
      <c r="H1" s="2" t="s">
        <v>192</v>
      </c>
      <c r="I1" s="2" t="s">
        <v>193</v>
      </c>
      <c r="J1" s="2" t="s">
        <v>31</v>
      </c>
      <c r="K1" s="2" t="s">
        <v>184</v>
      </c>
    </row>
    <row r="2" spans="1:11">
      <c r="A2" s="3" t="s">
        <v>194</v>
      </c>
    </row>
    <row r="3" spans="1:11">
      <c r="A3" s="4" t="s">
        <v>195</v>
      </c>
      <c r="K3" s="6" t="n">
        <v>3000</v>
      </c>
    </row>
    <row r="4" spans="1:11">
      <c r="A4" s="4" t="s">
        <v>196</v>
      </c>
      <c r="I4" s="5" t="n">
        <v>515</v>
      </c>
    </row>
    <row r="5" spans="1:11">
      <c r="A5" s="4" t="s">
        <v>197</v>
      </c>
      <c r="H5" s="5" t="n">
        <v>587</v>
      </c>
    </row>
    <row r="6" spans="1:11">
      <c r="A6" s="4" t="s">
        <v>198</v>
      </c>
      <c r="G6" s="6" t="n">
        <v>1719</v>
      </c>
    </row>
    <row r="7" spans="1:11">
      <c r="A7" s="4" t="s">
        <v>199</v>
      </c>
      <c r="F7" s="6" t="n">
        <v>7175</v>
      </c>
    </row>
    <row r="8" spans="1:11">
      <c r="A8" s="4" t="s">
        <v>200</v>
      </c>
      <c r="E8" s="5" t="n">
        <v>3360</v>
      </c>
    </row>
    <row r="9" spans="1:11">
      <c r="A9" s="4" t="s">
        <v>56</v>
      </c>
      <c r="B9" s="6" t="n">
        <v>3634</v>
      </c>
      <c r="D9" s="6" t="n">
        <v>5540</v>
      </c>
      <c r="J9" s="6" t="n">
        <v>3000</v>
      </c>
    </row>
    <row r="10" spans="1:11">
      <c r="A10" s="4" t="s">
        <v>201</v>
      </c>
      <c r="C10" s="5" t="n">
        <v>6090000</v>
      </c>
    </row>
    <row r="11" spans="1:11">
      <c r="A11" s="4" t="s">
        <v>202</v>
      </c>
      <c r="C11" s="5" t="n">
        <v>9000000</v>
      </c>
    </row>
    <row r="12" spans="1:11">
      <c r="A12" s="4" t="s">
        <v>203</v>
      </c>
      <c r="B12" s="5" t="n">
        <v>109020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85</v>
      </c>
    </row>
    <row r="2" spans="1:2">
      <c r="A2" s="3" t="s">
        <v>205</v>
      </c>
    </row>
    <row r="3" spans="1:2">
      <c r="A3" s="4" t="s">
        <v>206</v>
      </c>
      <c r="B3" s="5" t="n">
        <v>36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07</v>
      </c>
      <c r="B1" s="2" t="s">
        <v>208</v>
      </c>
    </row>
    <row r="2" spans="1:2">
      <c r="B2" s="2" t="s">
        <v>209</v>
      </c>
    </row>
    <row r="3" spans="1:2">
      <c r="A3" s="3" t="s">
        <v>210</v>
      </c>
    </row>
    <row r="4" spans="1:2">
      <c r="A4" s="4" t="s">
        <v>211</v>
      </c>
      <c r="B4" s="5" t="n">
        <v>470</v>
      </c>
    </row>
    <row r="5" spans="1:2">
      <c r="A5" s="4" t="s">
        <v>212</v>
      </c>
      <c r="B5" s="5" t="n">
        <v>11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30</v>
      </c>
      <c r="C1" s="2" t="s">
        <v>54</v>
      </c>
      <c r="D1" s="2" t="s">
        <v>31</v>
      </c>
    </row>
    <row r="2" spans="1:4">
      <c r="A2" s="3" t="s">
        <v>55</v>
      </c>
    </row>
    <row r="3" spans="1:4">
      <c r="A3" s="4" t="s">
        <v>56</v>
      </c>
      <c r="B3" s="6" t="n">
        <v>3634</v>
      </c>
      <c r="C3" s="6" t="n">
        <v>5540</v>
      </c>
      <c r="D3" s="6" t="n">
        <v>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08</v>
      </c>
    </row>
    <row r="2" spans="1:2">
      <c r="B2" s="2" t="s">
        <v>209</v>
      </c>
    </row>
    <row r="3" spans="1:2">
      <c r="A3" s="3" t="s">
        <v>214</v>
      </c>
    </row>
    <row r="4" spans="1:2">
      <c r="A4" s="4" t="s">
        <v>215</v>
      </c>
      <c r="B4" s="5" t="n">
        <v>4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6</v>
      </c>
      <c r="B1" s="2" t="s">
        <v>30</v>
      </c>
      <c r="C1" s="2" t="s">
        <v>31</v>
      </c>
    </row>
    <row r="2" spans="1:3">
      <c r="A2" s="3" t="s">
        <v>217</v>
      </c>
    </row>
    <row r="3" spans="1:3">
      <c r="A3" s="4" t="s">
        <v>218</v>
      </c>
      <c r="B3" s="5" t="n">
        <v>-6051</v>
      </c>
      <c r="C3" s="5" t="n">
        <v>-1378</v>
      </c>
    </row>
    <row r="4" spans="1:3">
      <c r="A4" s="4" t="s">
        <v>219</v>
      </c>
      <c r="B4" s="6" t="n">
        <v>6051</v>
      </c>
      <c r="C4" s="5" t="n">
        <v>1378</v>
      </c>
    </row>
    <row r="5" spans="1:3">
      <c r="A5" s="4" t="s">
        <v>220</v>
      </c>
      <c r="B5"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1</v>
      </c>
      <c r="B1" s="2" t="s">
        <v>1</v>
      </c>
    </row>
    <row r="2" spans="1:3">
      <c r="B2" s="2" t="s">
        <v>30</v>
      </c>
      <c r="C2" s="2" t="s">
        <v>31</v>
      </c>
    </row>
    <row r="3" spans="1:3">
      <c r="A3" s="3" t="s">
        <v>222</v>
      </c>
    </row>
    <row r="4" spans="1:3">
      <c r="A4" s="4" t="s">
        <v>223</v>
      </c>
      <c r="B4" s="5" t="n">
        <v>-4703</v>
      </c>
      <c r="C4" s="5" t="n">
        <v>-1338</v>
      </c>
    </row>
    <row r="5" spans="1:3">
      <c r="A5" s="4" t="s">
        <v>224</v>
      </c>
      <c r="B5" s="5" t="n">
        <v>4703</v>
      </c>
      <c r="C5" s="5" t="n">
        <v>1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85</v>
      </c>
    </row>
    <row r="2" spans="1:2">
      <c r="A2" s="3" t="s">
        <v>226</v>
      </c>
    </row>
    <row r="3" spans="1:2">
      <c r="A3" s="4" t="s">
        <v>227</v>
      </c>
      <c r="B3" s="5" t="n">
        <v>28815</v>
      </c>
    </row>
    <row r="4" spans="1:2">
      <c r="A4" s="4" t="s">
        <v>228</v>
      </c>
      <c r="B4" s="6" t="n">
        <v>6051</v>
      </c>
    </row>
    <row r="5" spans="1:2">
      <c r="A5" s="4" t="s">
        <v>229</v>
      </c>
      <c r="B5" s="6" t="n">
        <v>4703</v>
      </c>
    </row>
    <row r="6" spans="1:2">
      <c r="A6" s="4" t="s">
        <v>230</v>
      </c>
      <c r="B6" s="5"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31</v>
      </c>
      <c r="B1" s="2" t="s">
        <v>85</v>
      </c>
    </row>
    <row r="2" spans="1:2">
      <c r="A2" s="3" t="s">
        <v>232</v>
      </c>
    </row>
    <row r="3" spans="1:2">
      <c r="A3" s="4" t="s">
        <v>233</v>
      </c>
      <c r="B3" s="5" t="n">
        <v>9000000</v>
      </c>
    </row>
    <row r="4" spans="1:2">
      <c r="A4" s="4" t="s">
        <v>234</v>
      </c>
      <c r="B4" s="5" t="n">
        <v>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85</v>
      </c>
    </row>
    <row r="3" spans="1:2">
      <c r="A3" s="3" t="s">
        <v>236</v>
      </c>
    </row>
    <row r="4" spans="1:2">
      <c r="A4" s="4" t="s">
        <v>237</v>
      </c>
      <c r="B4" s="5" t="n">
        <v>82</v>
      </c>
    </row>
    <row r="5" spans="1:2">
      <c r="A5" s="4" t="s">
        <v>238</v>
      </c>
      <c r="B5" s="6" t="n">
        <v>9000000</v>
      </c>
    </row>
    <row r="6" spans="1:2">
      <c r="A6" s="4" t="s">
        <v>239</v>
      </c>
      <c r="B6" s="5" t="n">
        <v>1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v>
      </c>
      <c r="B1" s="2" t="s">
        <v>1</v>
      </c>
    </row>
    <row r="2" spans="1:3">
      <c r="B2" s="2" t="s">
        <v>30</v>
      </c>
      <c r="C2" s="2" t="s">
        <v>31</v>
      </c>
    </row>
    <row r="3" spans="1:3">
      <c r="A3" s="3" t="s">
        <v>58</v>
      </c>
    </row>
    <row r="4" spans="1:3">
      <c r="A4" s="4" t="s">
        <v>59</v>
      </c>
      <c r="B4" s="5" t="n">
        <v>17180</v>
      </c>
      <c r="C4" s="5" t="n">
        <v>16230</v>
      </c>
    </row>
    <row r="5" spans="1:3">
      <c r="A5" s="4" t="s">
        <v>60</v>
      </c>
      <c r="B5" s="6" t="n">
        <v>3462</v>
      </c>
      <c r="C5" s="6" t="n">
        <v>4889</v>
      </c>
    </row>
    <row r="6" spans="1:3">
      <c r="A6" s="4" t="s">
        <v>61</v>
      </c>
      <c r="B6" s="6" t="n">
        <v>13718</v>
      </c>
      <c r="C6" s="6" t="n">
        <v>11341</v>
      </c>
    </row>
    <row r="7" spans="1:3">
      <c r="A7" s="3" t="s">
        <v>62</v>
      </c>
    </row>
    <row r="8" spans="1:3">
      <c r="A8" s="4" t="s">
        <v>63</v>
      </c>
      <c r="B8" s="6" t="n">
        <v>36114</v>
      </c>
      <c r="C8" s="6" t="n">
        <v>17714</v>
      </c>
    </row>
    <row r="9" spans="1:3">
      <c r="A9" s="4" t="s">
        <v>64</v>
      </c>
      <c r="B9" s="6" t="n">
        <v>-36114</v>
      </c>
      <c r="C9" s="6" t="n">
        <v>-17714</v>
      </c>
    </row>
    <row r="10" spans="1:3">
      <c r="A10" s="4" t="s">
        <v>65</v>
      </c>
      <c r="B10" s="6" t="n">
        <v>-22396</v>
      </c>
      <c r="C10" s="6" t="n">
        <v>-6374</v>
      </c>
    </row>
    <row r="11" spans="1:3">
      <c r="A11" s="4" t="s">
        <v>66</v>
      </c>
      <c r="B11" s="6" t="n">
        <v>0</v>
      </c>
      <c r="C11" s="6" t="n">
        <v>0</v>
      </c>
    </row>
    <row r="12" spans="1:3">
      <c r="A12" s="4" t="s">
        <v>67</v>
      </c>
      <c r="B12" s="5" t="n">
        <v>-22396</v>
      </c>
      <c r="C12" s="5" t="n">
        <v>-6374</v>
      </c>
    </row>
    <row r="13" spans="1:3">
      <c r="A13" s="4" t="s">
        <v>68</v>
      </c>
      <c r="B13" s="5" t="n">
        <v>0</v>
      </c>
      <c r="C13" s="5" t="n">
        <v>0</v>
      </c>
    </row>
    <row r="14" spans="1:3">
      <c r="A14" s="4" t="s">
        <v>69</v>
      </c>
      <c r="B14" s="6" t="n">
        <v>9820448</v>
      </c>
      <c r="C14" s="6" t="n">
        <v>2293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0"/>
    <col customWidth="1" max="3" min="3" width="13"/>
    <col customWidth="1" max="4" min="4" width="20"/>
    <col customWidth="1" max="5" min="5" width="27"/>
    <col customWidth="1" max="6" min="6" width="49"/>
  </cols>
  <sheetData>
    <row r="1" spans="1:6">
      <c r="A1" s="1" t="s">
        <v>70</v>
      </c>
      <c r="B1" s="2" t="s">
        <v>71</v>
      </c>
      <c r="C1" s="2" t="s">
        <v>72</v>
      </c>
      <c r="D1" s="2" t="s">
        <v>73</v>
      </c>
      <c r="E1" s="2" t="s">
        <v>74</v>
      </c>
      <c r="F1" s="2" t="s">
        <v>75</v>
      </c>
    </row>
    <row r="2" spans="1:6">
      <c r="A2" s="4" t="s">
        <v>76</v>
      </c>
      <c r="B2" s="5" t="n">
        <v>2955</v>
      </c>
      <c r="C2" s="5" t="n">
        <v>3000</v>
      </c>
      <c r="D2" s="5" t="n">
        <v>3000000</v>
      </c>
      <c r="F2" s="5" t="n">
        <v>-45</v>
      </c>
    </row>
    <row r="3" spans="1:6">
      <c r="A3" s="4" t="s">
        <v>77</v>
      </c>
      <c r="B3" s="6" t="n">
        <v>-6374</v>
      </c>
      <c r="F3" s="6" t="n">
        <v>-6374</v>
      </c>
    </row>
    <row r="4" spans="1:6">
      <c r="A4" s="4" t="s">
        <v>78</v>
      </c>
      <c r="B4" s="6" t="n">
        <v>-3419</v>
      </c>
      <c r="C4" s="6" t="n">
        <v>3000</v>
      </c>
      <c r="D4" s="6" t="n">
        <v>3000000</v>
      </c>
      <c r="F4" s="6" t="n">
        <v>-6374</v>
      </c>
    </row>
    <row r="5" spans="1:6">
      <c r="A5" s="4" t="s">
        <v>77</v>
      </c>
      <c r="B5" s="6" t="n">
        <v>-22396</v>
      </c>
    </row>
    <row r="6" spans="1:6">
      <c r="A6" s="4" t="s">
        <v>79</v>
      </c>
      <c r="B6" s="5" t="n">
        <v>-6919</v>
      </c>
      <c r="C6" s="5" t="n">
        <v>3634</v>
      </c>
      <c r="D6" s="5" t="n">
        <v>10902006</v>
      </c>
      <c r="E6" s="5" t="n">
        <v>18262</v>
      </c>
      <c r="F6" s="5" t="n">
        <v>-28815</v>
      </c>
    </row>
    <row r="7" spans="1:6">
      <c r="A7" s="4" t="s">
        <v>80</v>
      </c>
      <c r="B7" s="6" t="n">
        <v>-3419</v>
      </c>
      <c r="C7" s="6" t="n">
        <v>3000</v>
      </c>
      <c r="D7" s="6" t="n">
        <v>9000000</v>
      </c>
      <c r="F7" s="6" t="n">
        <v>-6374</v>
      </c>
    </row>
    <row r="8" spans="1:6">
      <c r="A8" s="4" t="s">
        <v>81</v>
      </c>
      <c r="B8" s="6" t="n">
        <v>18896</v>
      </c>
      <c r="C8" s="6" t="n">
        <v>634</v>
      </c>
      <c r="D8" s="6" t="n">
        <v>1902006</v>
      </c>
      <c r="E8" s="6" t="n">
        <v>18262</v>
      </c>
    </row>
    <row r="9" spans="1:6">
      <c r="A9" s="4" t="s">
        <v>82</v>
      </c>
      <c r="B9" s="5" t="n">
        <v>-22396</v>
      </c>
      <c r="F9" s="5" t="n">
        <v>-22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3</v>
      </c>
      <c r="B1" s="2" t="s">
        <v>84</v>
      </c>
    </row>
    <row r="2" spans="1:2">
      <c r="B2" s="2" t="s">
        <v>85</v>
      </c>
    </row>
    <row r="3" spans="1:2">
      <c r="A3" s="3" t="s">
        <v>86</v>
      </c>
    </row>
    <row r="4" spans="1:2">
      <c r="A4" s="4" t="s">
        <v>87</v>
      </c>
      <c r="B4" s="5" t="n">
        <v>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v>
      </c>
      <c r="B1" s="2" t="s">
        <v>1</v>
      </c>
    </row>
    <row r="2" spans="1:3">
      <c r="B2" s="2" t="s">
        <v>30</v>
      </c>
      <c r="C2" s="2" t="s">
        <v>31</v>
      </c>
    </row>
    <row r="3" spans="1:3">
      <c r="A3" s="3" t="s">
        <v>89</v>
      </c>
    </row>
    <row r="4" spans="1:3">
      <c r="A4" s="4" t="s">
        <v>90</v>
      </c>
      <c r="B4" s="5" t="n">
        <v>-22396</v>
      </c>
      <c r="C4" s="5" t="n">
        <v>-6374</v>
      </c>
    </row>
    <row r="5" spans="1:3">
      <c r="A5" s="3" t="s">
        <v>91</v>
      </c>
    </row>
    <row r="6" spans="1:3">
      <c r="A6" s="4" t="s">
        <v>92</v>
      </c>
      <c r="B6" s="6" t="n">
        <v>-1410</v>
      </c>
      <c r="C6" s="6" t="n">
        <v>4000</v>
      </c>
    </row>
    <row r="7" spans="1:3">
      <c r="A7" s="4" t="s">
        <v>93</v>
      </c>
      <c r="B7" s="6" t="n">
        <v>-2682</v>
      </c>
      <c r="C7" s="6" t="n">
        <v>-5810</v>
      </c>
    </row>
    <row r="8" spans="1:3">
      <c r="A8" s="4" t="s">
        <v>94</v>
      </c>
      <c r="B8" s="6" t="n">
        <v>-6800</v>
      </c>
      <c r="C8" s="6" t="n">
        <v>6800</v>
      </c>
    </row>
    <row r="9" spans="1:3">
      <c r="A9" s="4" t="s">
        <v>95</v>
      </c>
      <c r="B9" s="6" t="n">
        <v>-1410</v>
      </c>
      <c r="C9" s="6" t="n">
        <v>1410</v>
      </c>
    </row>
    <row r="10" spans="1:3">
      <c r="A10" s="4" t="s">
        <v>96</v>
      </c>
      <c r="B10" s="6" t="n">
        <v>450</v>
      </c>
      <c r="C10" s="6" t="n">
        <v>375</v>
      </c>
    </row>
    <row r="11" spans="1:3">
      <c r="A11" s="4" t="s">
        <v>97</v>
      </c>
      <c r="B11" s="6" t="n">
        <v>-34248</v>
      </c>
      <c r="C11" s="6" t="n">
        <v>401</v>
      </c>
    </row>
    <row r="12" spans="1:3">
      <c r="A12" s="3" t="s">
        <v>98</v>
      </c>
    </row>
    <row r="13" spans="1:3">
      <c r="A13" s="4" t="s">
        <v>99</v>
      </c>
      <c r="B13" s="6" t="n">
        <v>0</v>
      </c>
      <c r="C13" s="6" t="n">
        <v>-2249</v>
      </c>
    </row>
    <row r="14" spans="1:3">
      <c r="A14" s="4" t="s">
        <v>100</v>
      </c>
      <c r="B14" s="6" t="n">
        <v>0</v>
      </c>
      <c r="C14" s="6" t="n">
        <v>-2249</v>
      </c>
    </row>
    <row r="15" spans="1:3">
      <c r="A15" s="3" t="s">
        <v>101</v>
      </c>
    </row>
    <row r="16" spans="1:3">
      <c r="A16" s="4" t="s">
        <v>44</v>
      </c>
      <c r="B16" s="6" t="n">
        <v>10250</v>
      </c>
      <c r="C16" s="6" t="n">
        <v>6500</v>
      </c>
    </row>
    <row r="17" spans="1:3">
      <c r="A17" s="4" t="s">
        <v>102</v>
      </c>
      <c r="B17" s="6" t="n">
        <v>18896</v>
      </c>
      <c r="C17" s="6" t="n">
        <v>0</v>
      </c>
    </row>
    <row r="18" spans="1:3">
      <c r="A18" s="4" t="s">
        <v>103</v>
      </c>
      <c r="B18" s="6" t="n">
        <v>29146</v>
      </c>
      <c r="C18" s="6" t="n">
        <v>6500</v>
      </c>
    </row>
    <row r="19" spans="1:3">
      <c r="A19" s="4" t="s">
        <v>104</v>
      </c>
      <c r="B19" s="6" t="n">
        <v>-5102</v>
      </c>
      <c r="C19" s="6" t="n">
        <v>4652</v>
      </c>
    </row>
    <row r="20" spans="1:3">
      <c r="A20" s="4" t="s">
        <v>105</v>
      </c>
      <c r="B20" s="6" t="n">
        <v>5207</v>
      </c>
      <c r="C20" s="6" t="n">
        <v>555</v>
      </c>
    </row>
    <row r="21" spans="1:3">
      <c r="A21" s="4" t="s">
        <v>106</v>
      </c>
      <c r="B21" s="6" t="n">
        <v>105</v>
      </c>
      <c r="C21" s="6" t="n">
        <v>5207</v>
      </c>
    </row>
    <row r="22" spans="1:3">
      <c r="A22" s="3" t="s">
        <v>107</v>
      </c>
    </row>
    <row r="23" spans="1:3">
      <c r="A23" s="4" t="s">
        <v>108</v>
      </c>
      <c r="B23" s="6" t="n">
        <v>0</v>
      </c>
      <c r="C23" s="6" t="n">
        <v>0</v>
      </c>
    </row>
    <row r="24" spans="1:3">
      <c r="A24" s="4" t="s">
        <v>109</v>
      </c>
      <c r="B24" s="5" t="n">
        <v>0</v>
      </c>
      <c r="C24"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30</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30</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4:30:06Z</dcterms:created>
  <dcterms:modified xmlns:dcterms="http://purl.org/dc/terms/" xmlns:xsi="http://www.w3.org/2001/XMLSchema-instance" xsi:type="dcterms:W3CDTF">2019-04-26T14:30:06Z</dcterms:modified>
</cp:coreProperties>
</file>